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rganizatio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Note payable-Related party" sheetId="11" state="visible" r:id="rId11"/>
    <sheet xmlns:r="http://schemas.openxmlformats.org/officeDocument/2006/relationships" name="Convertible notes payable"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Nature of Organization (Details" sheetId="18" state="visible" r:id="rId18"/>
    <sheet xmlns:r="http://schemas.openxmlformats.org/officeDocument/2006/relationships" name="Going Concern (Details Narrativ" sheetId="19" state="visible" r:id="rId19"/>
    <sheet xmlns:r="http://schemas.openxmlformats.org/officeDocument/2006/relationships" name="Summary of Significant Accoun20" sheetId="20" state="visible" r:id="rId20"/>
    <sheet xmlns:r="http://schemas.openxmlformats.org/officeDocument/2006/relationships" name="Property and Equipment (Details" sheetId="21" state="visible" r:id="rId21"/>
    <sheet xmlns:r="http://schemas.openxmlformats.org/officeDocument/2006/relationships" name="Property and Equipment (Detai22" sheetId="22" state="visible" r:id="rId22"/>
    <sheet xmlns:r="http://schemas.openxmlformats.org/officeDocument/2006/relationships" name="Commitments and Contingencies (" sheetId="23" state="visible" r:id="rId23"/>
    <sheet xmlns:r="http://schemas.openxmlformats.org/officeDocument/2006/relationships" name="Note payable-Related party (Det" sheetId="24" state="visible" r:id="rId24"/>
    <sheet xmlns:r="http://schemas.openxmlformats.org/officeDocument/2006/relationships" name="Convertible notes payable (Deta" sheetId="25" state="visible" r:id="rId25"/>
    <sheet xmlns:r="http://schemas.openxmlformats.org/officeDocument/2006/relationships" name="Equity (Details Narrative)" sheetId="26" state="visible" r:id="rId26"/>
    <sheet xmlns:r="http://schemas.openxmlformats.org/officeDocument/2006/relationships" name="Income Taxes (Details Narrative" sheetId="27" state="visible" r:id="rId27"/>
  </sheets>
  <definedNames/>
  <calcPr calcId="124519" fullCalcOnLoad="1"/>
</workbook>
</file>

<file path=xl/sharedStrings.xml><?xml version="1.0" encoding="utf-8"?>
<sst xmlns="http://schemas.openxmlformats.org/spreadsheetml/2006/main" uniqueCount="227">
  <si>
    <t>Document and Entity Information - shares</t>
  </si>
  <si>
    <t>3 Months Ended</t>
  </si>
  <si>
    <t>Mar. 31, 2017</t>
  </si>
  <si>
    <t>Jun. 26, 2017</t>
  </si>
  <si>
    <t>Document And Entity Information</t>
  </si>
  <si>
    <t>Entity Registrant Name</t>
  </si>
  <si>
    <t>Shuttle Pharmaceuticals, Inc.</t>
  </si>
  <si>
    <t>Entity Central Index Key</t>
  </si>
  <si>
    <t>Document Type</t>
  </si>
  <si>
    <t>10-Q</t>
  </si>
  <si>
    <t>Trading Symbol</t>
  </si>
  <si>
    <t>SHPH</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6</t>
  </si>
  <si>
    <t>Current assets:</t>
  </si>
  <si>
    <t>Cash and cash equivalents</t>
  </si>
  <si>
    <t>Contract receivable</t>
  </si>
  <si>
    <t>Prepaid expenses</t>
  </si>
  <si>
    <t>Total current assets</t>
  </si>
  <si>
    <t>Property and equipment, net</t>
  </si>
  <si>
    <t>Total Assets</t>
  </si>
  <si>
    <t>Current liabilities:</t>
  </si>
  <si>
    <t>Accrued expenses</t>
  </si>
  <si>
    <t>Accrued interest payable</t>
  </si>
  <si>
    <t>Note payable related party</t>
  </si>
  <si>
    <t>Advance contract payments</t>
  </si>
  <si>
    <t xml:space="preserve"> </t>
  </si>
  <si>
    <t>Total current liabilities</t>
  </si>
  <si>
    <t>Long-term liabilities:</t>
  </si>
  <si>
    <t>Convertible notes payable</t>
  </si>
  <si>
    <t>Total Liabilities</t>
  </si>
  <si>
    <t>Stockholders' deficit:</t>
  </si>
  <si>
    <t>Preferred Stock, $0.01 par value; 5,000,000 shares authorized, no shares issued and outstanding as of March 31, 2017 and December 31, 2016</t>
  </si>
  <si>
    <t>Common stock, $0.01 par value; 100,000,000 shares authorized, 45,000,000 shares issued and outstanding as of March 31, 2017 and December 31, 2016</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Mar. 31, 2016</t>
  </si>
  <si>
    <t>Income Statement [Abstract]</t>
  </si>
  <si>
    <t>Revenue</t>
  </si>
  <si>
    <t>Operating expenses</t>
  </si>
  <si>
    <t>Research and Development-Net of Contracts</t>
  </si>
  <si>
    <t>General and administrative</t>
  </si>
  <si>
    <t>Loss from Operations</t>
  </si>
  <si>
    <t>Other Income (Expense)</t>
  </si>
  <si>
    <t>Interest Expense-related party</t>
  </si>
  <si>
    <t>Interest Expense Accrued-convertible notes</t>
  </si>
  <si>
    <t>Interest Income-related party</t>
  </si>
  <si>
    <t>Interest Income-</t>
  </si>
  <si>
    <t>Net Loss before taxes</t>
  </si>
  <si>
    <t>Income tax provision</t>
  </si>
  <si>
    <t>Net loss</t>
  </si>
  <si>
    <t>Basic and diluted</t>
  </si>
  <si>
    <t>Loss per common share (in dollars per share)</t>
  </si>
  <si>
    <t>Weighted average common shares outstanding (in shares)</t>
  </si>
  <si>
    <t>Statements of Cash Flows (Unaudited) - USD ($)</t>
  </si>
  <si>
    <t>Cash flows from operating activities:</t>
  </si>
  <si>
    <t>Net Loss</t>
  </si>
  <si>
    <t>Adjustments to reconcile net loss to net cash used in operating activities:</t>
  </si>
  <si>
    <t>Depreciation</t>
  </si>
  <si>
    <t>Change in Operating Assets and Liabilities</t>
  </si>
  <si>
    <t>Accrued interest</t>
  </si>
  <si>
    <t>Accrued Expenses</t>
  </si>
  <si>
    <t>Net cash provided by operating activities</t>
  </si>
  <si>
    <t>Cash flow from investing activities:</t>
  </si>
  <si>
    <t>Repayment of note receivable-related party</t>
  </si>
  <si>
    <t>Net cash provided investing activities</t>
  </si>
  <si>
    <t>Cash flow from financing activities</t>
  </si>
  <si>
    <t>Capital Contributions</t>
  </si>
  <si>
    <t>Repayment of convertible note payable</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during year for interest</t>
  </si>
  <si>
    <t>Cash paid during year for taxes</t>
  </si>
  <si>
    <t>Nature of Organization</t>
  </si>
  <si>
    <t>Organization, Consolidation and Presentation of Financial Statements [Abstract]</t>
  </si>
  <si>
    <t>Note
1 Nature
of Organization Operations Shuttle
Pharmaceuticals, Inc. (the “Company”) was formed as Shuttle Pharmaceuticals, LLC, in the State of Maryland on December
18, 2012. On August 12, 2016, the Company filed articles of conversion with the state
of Maryland to convert from an LLC to a corporation. In connection with the conversion the Company issued 45,000,000 shares of
common stock for the outstanding 100 membership interest prior to the conversion. Pola Pola
has granted to the Company an exclusive option to license Doranidazole in the U.S. As consideration for this exclusive option,
the Company shall grant to Pola a royalty free, fully paid up, perpetual non-exclusive license to use any and all data, results,
information and know how generated through activities by the Company during the option period, for licensing, development or commercializing
purposes of Doranidazole. The option has not yet been exercised and the Company has incurred no costs to date. Upon
exercise of the option, the Company and Pola have agreed to execute within a reasonable period not to exceed thirty (30) days
a license agreement granting the Company exclusive rights to make, have made, use, import, export, offer to sell and sell Doranidazole
in the U.S. In the event Shuttle needs the active pharmaceutical ingredient of Doranidazole, API, for their evaluation, Shuttle
may purchase API from Pola for a price of US$20,000/kg on “as is” basis up to 10kg. Pola shall be responsible for
the preparation, filing, prosecution and maintenance of any and all patent applications and patents related to Doranidazole and
its commercialization. The
Company is in the development stage, requiring substantial capital for research, product development and market development activities.
The Company has not marketed a commercial product and the Company’s proposed products will require successful clinical testing,
regulatory approval and additional investment prior to commercialization. The future success of the Company is dependent on its
ability to raise working capital to develop and eventually to manufacture and market its products. There is no assurance that
the Company will be able to secure the necessary financing or regulatory approvals to attain successful future operations. Therefore,
the predictability of the Company’s future is uncertain.</t>
  </si>
  <si>
    <t>Going Concern</t>
  </si>
  <si>
    <t>Note
2 Going
Concern The
accompanying financial statements have been prepared in conformity with generally accepted accounting principles, which contemplate
continuation of the Company as a going concern. The Company has not generated any revenues since inception, has incurred losses
since its inception and has an accumulated deficit of $1,175,402 at March 31, 2017. The Company currently has limited liquidity,
and has not completed its efforts to establish a stabilized source of revenues sufficient to cover operating costs over an extended
period of time. These factors, among others, raise substantial doubt about the Company’s ability to continue as a going
concern. Management
will seek potential business opportunities for merger or acquisition of an existing company. Management, while not especially
experienced in matters relating to public company management, will rely upon their own efforts and that of its Board of Directors
in accomplishing the business purposes of the Company.</t>
  </si>
  <si>
    <t>Summary of Significant Accounting Policies</t>
  </si>
  <si>
    <t>Accounting Policies [Abstract]</t>
  </si>
  <si>
    <t>Note
3 Summary
of Significant Accounting Policies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March 31, 2017 and the results of operations and cash flows for
the periods presented. The results of operations for the three months ended March 31, 2017 are not necessarily indicative of the
operating results for the full fiscal year or any future period. These unaudited financial statements should be read in conjunction
with the financial statements and related notes thereto year ended December 31, 2016 filed with form S-1 on May 5, 2017. Use
of Estimates The
preparation of financial statements in conformity with accounting principles generally accepted in the United States requires
management to make estimates and assumptions that affect the reported amounts of assets and liabilities of the financial statements,
and the reported amounts of revenues and expenses during the reporting period. Estimated
expenses were made by month based on actual salaries and the approximate overhead, G&amp;A and fringe expenses associated as percentages
of the salaries, in addition to the actual supplies expenses and accrued subcontracts expenses spread out over the course of each
contract. Development
Stage Company The
company is considered to be in the development stage as defined in ASC 915 “Development Stage Entities.” The company
is devoting substantially all of its efforts to the development of its business plans. The company has elected to adopt Accounting
Standards Update No. 2014-10, Development Stage Entities (Topic 915): Elimination of Certain Financial Reporting Requirements;
and does not present or disclose inception-to-date information and other remaining disclosure requirements of Topic 915. Property
and Equipment Property
and equipment are stated at cost. Equipment is depreciated using the straight-line method over the estimated useful lives of the
assets. Repair and maintenance costs are expensed as incurred. Research
and Development Expenses Research
and development expenses are charges to expense as incurred. Research and development expenses include, but are not limited to,
product development, clinical and regulatory expenses, payroll and other personnel expenses, materials, supplies, and consulting
costs. These
expenses are assigned to the clinical project to develop ropidoxuridine in combination with radiation therapy. The SBIR contract
covers much of the Phase I clinical trial in advanced GI malignancies. The
research expenses are assigned to the clinical project to develop ropidoxuridine in combination with radiation therapy as a treatment
for cancer. Costs that are not covered by the SBIR contract for performing the Phase I contract to determine commercialization
feasibility included partial salary support of personnel and consultant to develop a commercialization plan. Costs that are not
covered in the Phase II contract effort include business development and partial salary support. Research
expenses related to new drug discovery include partial support of personnel, space, supplies and legal costs. These are preclinical
studies and have led to discovery of the candidate lead ATM/HDACi bifunctional agent, an HDAC6 inhibitor and novel formulations
of IUdR and IPdR. The
Company has successfully competed for three SBIR contracts from the NIH to support research projects with potential for commercialization.
The contract awards are fixed payment in response to quarterly Shuttle invoices and provide non-diluting funds that do not include
a repayment obligation. Details on the three contracts follow: 1.
Contract #HHSN261201400013C supports “Clinical development of IPdR for Radiosensitization” and consists of a “fast-track”
award that includes $191,971 Phase I and $1,428,117 Phase II funding from 9/19/2014 through 9/18/2017. This contract includes
a subcontract with Brown University, LifeSpan/Rhode Island Hospital for the performance of a Phase I clinical trial. The Phase
I clinical trial of ropidoxuridine and radiation therapy is underway at Lifespan/Rhode Island Hospital. The subcontract sets forth
the following technical objectives of the Phase I clinical trial: (i) activate the IPdR IND for the Phase I and PK clinical trial,
(ii) obtain approvals for the Phase I and PK clinical protocol; develop efficacy protocols satisfying FDA “Orphan Drug”
status and (iii) establish the in-house Company biomarker assays. The subcontract provides for the reimbursement of Lifespan/Rhode
Island Hospital’s allowable costs. In accordance with the subcontract, if we receive positive results from the Phase1 clinical
trial, we plan to advance to Phase 1b and Phase II clinical trials of using ropidoxuridine in conjunction with RT treatments of
patients with brain tumors and soft tissue sarcomas. The subcontract provides for a total amount of $688,818 to be funded in connection
with Phase I and Phase II. 2.
Contract #HHSN261201600027C supports “Predictive Biomarkers of prostate Cancer Patient Sensitivity for Radiation Late Effects.”
This is a $299,502 Phase I award funding research from 9/19/2016 through 9/18/2017. This contract includes a subcontract with
Georgetown University for use of Mass Spectrometry core facilities to analyze clinical samples. 3.
Contract #HHSN261600038C supports “Cell-based Models for Prostate Cancer Health Disparity Research.” This is a $224,687
Phase I award funding research from 9/19/2016 through 6/18/2017. This contract includes a subcontract with Georgetown University
for use of a tissue culture core facility for growing human prostate cells from African-American donors. In
regards to the accounting treatment for reimbursements US GAAP provides limited guidance on the accounting for government grants
received by for-profit companies. We understand that there is more than one acceptable alternative for the accounting treatment
– a reduction of costs, a deferred credit to be amortized, revenue, or other income. Due to the terms of the contracts we
have entered into the Company concluded that the reimbursements were more akin to a reduction of costs rather than any of the
other alternatives to match the contract reimbursements on a systematic basis to the costs that the contract is intended to compensate. The
Company has received a contract from the Department of Health and Human Services to assist with the clinical development of IPdR
for radiosensitization. The Company recognizes the amounts received in regards to the contract at fair value when there is reasonable
assurance that the contract amount will be received and it is probable that all attaching conditions will be complied with. The
Company recognizes the amounts received in accordance with the contract as a reduction of research and development expenses over
the periods necessary to match the contract on a systematic basis to the costs that it is intended to compensate. The Company
recorded on the balance sheet as contract receivable upon meeting the criteria discussed above until cash is received. During
the three months ended March 31, 2017 and 2016, the Company recorded $217,052 and $146,896 in accordance with the contract, which
have been recorded as a reduction of research and development expense in the accompanying statement of operations. Cash
and cash equivalents The
Company considers all short-term highly liquid investments with an original maturity at the date of purchase of three months or
less to be cash equivalents. Fair
Value of Financial Instruments The
carrying amounts of financial instruments such as cash equivalents and accrued expenses approximate the related fair values due
to the short-term maturities of these instruments. The Company invests its excess cash in financial instruments which are readily
convertible into cash, such as money market funds and U.S. government securities. The
fair value of financial assets and liabilities is measured under a three-tier fair value hierarchy as follows: Level 1 fair value
is determined from observable, quoted prices in active markets for identical assets or liabilities. Level 2 fair value is determined
from quoted prices for similar items in active markets or quoted prices for identical or similar items in markets that are not
active. Level 3 fair value is determined using the entity’s own assumptions about the inputs that market participants would
use in pricing an asset or liability. Impairment
of Long-Lived Assets The
Company reviews its long-lived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periods presented. Income
Taxes Income
taxes are accounted for in accordance with ASC 740, Income Taxes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Property and Equipment</t>
  </si>
  <si>
    <t>Property, Plant and Equipment [Abstract]</t>
  </si>
  <si>
    <t>Note
4 Property
and Equipment Property
and equipment consisted of the following:
March
31, 2017 December
31, 2016
Office
Furniture and equipment $ 7,731 $ 7,731
Laboratory
equipment 88,064 88,064
95,795 95,795
Less:
accumulated depreciation 61,877 57,042
Property
and equipment, net $ 33,918 $ 38,753 Depreciation
expense of property and equipment for the three months ended March 31, 2017 and 2016 was $4,835 and $ 4,619 respectively. The
equipment is being depreciated on the straight-line bases over the estimated useful lives of the asset of 4-5 years.</t>
  </si>
  <si>
    <t>Commitments and Contingencies</t>
  </si>
  <si>
    <t>Commitments and Contingencies Disclosure [Abstract]</t>
  </si>
  <si>
    <t>Note
5 Commitments
and Contingencies The
Company currently has a lease agreement which allows for the use of a laboratory facility for a monthly payment of $3,685, which
was amended on July 1, 2016 to a monthly amount of $3,879 and expires on June 30, 2017.</t>
  </si>
  <si>
    <t>Note payable-Related party</t>
  </si>
  <si>
    <t>Related Party Transactions [Abstract]</t>
  </si>
  <si>
    <t>Note
6 Note
payable-Related party On
August 15, 2016, the Company received a loan from a related party in the amount of $50,000. The loan is payable in monthly
installments of $4,280 inclusive of interest at 5% per annum until maturity on August 14, 2017. Interest expense incurred
on this loan was $368 for the three months ended March 31, 2017.</t>
  </si>
  <si>
    <t>Debt Disclosure [Abstract]</t>
  </si>
  <si>
    <t>Note
7 Convertible
notes payable In
August and September 2016, the Company received loans from unrelated parties in the aggregate amount of $120,250. The notes mature
two years from the date of issuance, bear interest at 7.5% per annum, and are convertible into the shares of stock at, if at any
time prior to the Maturity Date, and if the Company consummates a Sale Event or a Qualified Financing, then, immediately prior
to consummation of the Sale Event or the Qualified Financing, the principal amount of and all unpaid accrued interest on this
Note shall automatically convert shares at the Conversion Price, which is a 30% discount to the effective per share offering price
of the qualified financing.</t>
  </si>
  <si>
    <t>Equity</t>
  </si>
  <si>
    <t>Equity [Abstract]</t>
  </si>
  <si>
    <t>Note
8 Equity In
connection with the filing of the articles of conversion referred to in note 1 and the articles of incorporation, the Company
is authorized to issue 100,000,000 shares of common stock with a par value of $.01 and 5,000,000 shares of preferred stock with
a par value of $.01. On
August 12, 2016, in connection with the conversion the Company issued 45,000,000 shares of common stock for the outstanding 100
membership interests of the Company prior to the conversion. The
Company has no outstanding shares of preferred stock at March 31, 2017.</t>
  </si>
  <si>
    <t>Income Taxes</t>
  </si>
  <si>
    <t>Income Tax Disclosure [Abstract]</t>
  </si>
  <si>
    <t>Note
9 Income
Taxes The
Company has approximately $301,000 of net operating losses (“NOL”) carried forward to offset taxable income, if any,
in future years which begin to expire in fiscal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Subsequent Events</t>
  </si>
  <si>
    <t>Subsequent Events [Abstract]</t>
  </si>
  <si>
    <t>Note
10 Subsequent
Events Management
has evaluated subsequent events through the date which the financial statements were available to be issued.</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March 31, 2017 and the results of operations and cash flows for
the periods presented. The results of operations for the three months ended March 31, 2017 are not necessarily indicative of the
operating results for the full fiscal year or any future period. These unaudited financial statements should be read in conjunction
with the financial statements and related notes thereto year ended December 31, 2016 filed with form S-1 on May 5, 2017.</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of the financial statements,
and the reported amounts of revenues and expenses during the reporting period. Estimated
expenses were made by month based on actual salaries and the approximate overhead, G&amp;A and fringe expenses associated as percentages
of the salaries, in addition to the actual supplies expenses and accrued subcontracts expenses spread out over the course of each
contract.</t>
  </si>
  <si>
    <t>Development Stage Company</t>
  </si>
  <si>
    <t>Development
Stage Company The
company is considered to be in the development stage as defined in ASC 915 “Development Stage Entities.” The company
is devoting substantially all of its efforts to the development of its business plans. The company has elected to adopt Accounting
Standards Update No. 2014-10, Development Stage Entities (Topic 915): Elimination of Certain Financial Reporting Requirements;
and does not present or disclose inception-to-date information and other remaining disclosure requirements of Topic 915.</t>
  </si>
  <si>
    <t>Property
and Equipment Property
and equipment are stated at cost. Equipment is depreciated using the straight-line method over the estimated useful lives of the
assets. Repair and maintenance costs are expensed as incurred.</t>
  </si>
  <si>
    <t>Research and Development Expenses</t>
  </si>
  <si>
    <t>Research
and Development Expenses Research
and development expenses are charges to expense as incurred. Research and development expenses include, but are not limited to,
product development, clinical and regulatory expenses, payroll and other personnel expenses, materials, supplies, and consulting
costs. These
expenses are assigned to the clinical project to develop ropidoxuridine in combination with radiation therapy. The SBIR contract
covers much of the Phase I clinical trial in advanced GI malignancies. The
research expenses are assigned to the clinical project to develop ropidoxuridine in combination with radiation therapy as a treatment
for cancer. Costs that are not covered by the SBIR contract for performing the Phase I contract to determine commercialization
feasibility included partial salary support of personnel and consultant to develop a commercialization plan. Costs that are not
covered in the Phase II contract effort include business development and partial salary support. Research
expenses related to new drug discovery include partial support of personnel, space, supplies and legal costs. These are preclinical
studies and have led to discovery of the candidate lead ATM/HDACi bifunctional agent, an HDAC6 inhibitor and novel formulations
of IUdR and IPdR. The
Company has successfully competed for three SBIR contracts from the NIH to support research projects with potential for commercialization.
The contract awards are fixed payment in response to quarterly Shuttle invoices and provide non-diluting funds that do not include
a repayment obligation. Details on the three contracts follow: 1.
Contract #HHSN261201400013C supports “Clinical development of IPdR for Radiosensitization” and consists of a “fast-track”
award that includes $191,971 Phase I and $1,428,117 Phase II funding from 9/19/2014 through 9/18/2017. This contract includes
a subcontract with Brown University, LifeSpan/Rhode Island Hospital for the performance of a Phase I clinical trial. The Phase
I clinical trial of ropidoxuridine and radiation therapy is underway at Lifespan/Rhode Island Hospital. The subcontract sets forth
the following technical objectives of the Phase I clinical trial: (i) activate the IPdR IND for the Phase I and PK clinical trial,
(ii) obtain approvals for the Phase I and PK clinical protocol; develop efficacy protocols satisfying FDA “Orphan Drug”
status and (iii) establish the in-house Company biomarker assays. The subcontract provides for the reimbursement of Lifespan/Rhode
Island Hospital’s allowable costs. In accordance with the subcontract, if we receive positive results from the Phase1 clinical
trial, we plan to advance to Phase 1b and Phase II clinical trials of using ropidoxuridine in conjunction with RT treatments of
patients with brain tumors and soft tissue sarcomas. The subcontract provides for a total amount of $688,818 to be funded in connection
with Phase I and Phase II. 2.
Contract #HHSN261201600027C supports “Predictive Biomarkers of prostate Cancer Patient Sensitivity for Radiation Late Effects.”
This is a $299,502 Phase I award funding research from 9/19/2016 through 9/18/2017. This contract includes a subcontract with
Georgetown University for use of Mass Spectrometry core facilities to analyze clinical samples. 3.
Contract #HHSN261600038C supports “Cell-based Models for Prostate Cancer Health Disparity Research.” This is a $224,687
Phase I award funding research from 9/19/2016 through 6/18/2017. This contract includes a subcontract with Georgetown University
for use of a tissue culture core facility for growing human prostate cells from African-American donors. In
regards to the accounting treatment for reimbursements US GAAP provides limited guidance on the accounting for government grants
received by for-profit companies. We understand that there is more than one acceptable alternative for the accounting treatment
– a reduction of costs, a deferred credit to be amortized, revenue, or other income. Due to the terms of the contracts we
have entered into the Company concluded that the reimbursements were more akin to a reduction of costs rather than any of the
other alternatives to match the contract reimbursements on a systematic basis to the costs that the contract is intended to compensate. The
Company has received a contract from the Department of Health and Human Services to assist with the clinical development of IPdR
for radiosensitization. The Company recognizes the amounts received in regards to the contract at fair value when there is reasonable
assurance that the contract amount will be received and it is probable that all attaching conditions will be complied with. The
Company recognizes the amounts received in accordance with the contract as a reduction of research and development expenses over
the periods necessary to match the contract on a systematic basis to the costs that it is intended to compensate. The Company
recorded on the balance sheet as contract receivable upon meeting the criteria discussed above until cash is received. During
the three months ended March 31, 2017 and 2016, the Company recorded $217,052 and $146,896 in accordance with the contract, which
have been recorded as a reduction of research and development expense in the accompanying statement of operations.</t>
  </si>
  <si>
    <t>Cash
and cash equivalents The
Company considers all short-term highly liquid investments with an original maturity at the date of purchase of three months or
less to be cash equivalents.</t>
  </si>
  <si>
    <t>Fair Value of Financial Instruments</t>
  </si>
  <si>
    <t>Fair
Value of Financial Instruments The
carrying amounts of financial instruments such as cash equivalents and accrued expenses approximate the related fair values due
to the short-term maturities of these instruments. The Company invests its excess cash in financial instruments which are readily
convertible into cash, such as money market funds and U.S. government securities. The
fair value of financial assets and liabilities is measured under a three-tier fair value hierarchy as follows: Level 1 fair value
is determined from observable, quoted prices in active markets for identical assets or liabilities. Level 2 fair value is determined
from quoted prices for similar items in active markets or quoted prices for identical or similar items in markets that are not
active. Level 3 fair value is determined using the entity’s own assumptions about the inputs that market participants would
use in pricing an asset or liability.</t>
  </si>
  <si>
    <t>Impairment of Long-Lived Assets</t>
  </si>
  <si>
    <t>Impairment
of Long-Lived Assets The
Company reviews its long-lived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periods presented.</t>
  </si>
  <si>
    <t>Income
Taxes Income
taxes are accounted for in accordance with ASC 740, Income Taxes</t>
  </si>
  <si>
    <t>Convertible Instruments</t>
  </si>
  <si>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Property and Equipment (Tables)</t>
  </si>
  <si>
    <t>Schedule of property and equipment</t>
  </si>
  <si>
    <t xml:space="preserve">Property
and equipment consisted of the following:
March
31, 2017 December
31, 2016
Office
Furniture and equipment $ 7,731 $ 7,731
Laboratory
equipment 88,064 88,064
95,795 95,795
Less:
accumulated depreciationx 61,877 57,042
Property
and equipment, net $ 33,918 $ 38,753 </t>
  </si>
  <si>
    <t>Nature of Organization (Details Narrative) - shares</t>
  </si>
  <si>
    <t>Aug. 12, 2016</t>
  </si>
  <si>
    <t>Related Party Transaction [Line Items]</t>
  </si>
  <si>
    <t>Number of common stock issued against membership interest</t>
  </si>
  <si>
    <t>Outstanding membership interest</t>
  </si>
  <si>
    <t>Pola Pharma [Member]</t>
  </si>
  <si>
    <t>Description of purchases of API</t>
  </si>
  <si>
    <t>Purchase API from Pola for a price of US$20,000/kg
on “as is” basis up to 10kg.</t>
  </si>
  <si>
    <t>Going Concern (Details Narrative) - USD ($)</t>
  </si>
  <si>
    <t>Summary of Significant Accounting Policies (Details Narrative)</t>
  </si>
  <si>
    <t>Mar. 31, 2017USD ($)Contract</t>
  </si>
  <si>
    <t>Mar. 31, 2016USD ($)</t>
  </si>
  <si>
    <t>Research and development expenses</t>
  </si>
  <si>
    <t>Small Business Innovation Research [Member] | National Institutes of Health [Member]</t>
  </si>
  <si>
    <t>Number of contracts | Contract</t>
  </si>
  <si>
    <t>Small Business Innovation Research [Member] | National Institutes of Health [Member] | Contract #HHSN261201400013C [Member]</t>
  </si>
  <si>
    <t>Description of contract information</t>
  </si>
  <si>
    <t>Clinical development of IPdR for Radiosensitization</t>
  </si>
  <si>
    <t>Contract phase I funding</t>
  </si>
  <si>
    <t>Contract phase II funding</t>
  </si>
  <si>
    <t>Description funding research period</t>
  </si>
  <si>
    <t>From 9/19/2014 through 9/18/2017</t>
  </si>
  <si>
    <t>Small Business Innovation Research [Member] | National Institutes of Health [Member] | Contract #HHSN261201600027C [Member]</t>
  </si>
  <si>
    <t>Predictive Biomarkers of prostate Cancer Patient Sensitivity for Radiation Late Effects</t>
  </si>
  <si>
    <t>From 9/19/2016 through 9/18/2017</t>
  </si>
  <si>
    <t>Small Business Innovation Research [Member] | National Institutes of Health [Member] | Contract #HHSN261600038C [Member]</t>
  </si>
  <si>
    <t>Cell-based Models for Prostate Cancer Health Disparity Research</t>
  </si>
  <si>
    <t>From 9/19/2016 through 6/18/2017</t>
  </si>
  <si>
    <t>Property and Equipment (Details) - USD ($)</t>
  </si>
  <si>
    <t>Property, Plant and Equipment [Line Items]</t>
  </si>
  <si>
    <t>Property and equipment, gross</t>
  </si>
  <si>
    <t>Less: accumulated depreciation</t>
  </si>
  <si>
    <t>Furniture and Fixtures [Member]</t>
  </si>
  <si>
    <t>Laboratory Equipment [Member]</t>
  </si>
  <si>
    <t>Property and Equipment (Details Narrative) - USD ($)</t>
  </si>
  <si>
    <t>Depreciation expense</t>
  </si>
  <si>
    <t>Minimum [Member]</t>
  </si>
  <si>
    <t>Estimated useful life</t>
  </si>
  <si>
    <t>4 years</t>
  </si>
  <si>
    <t>Maximum [Member]</t>
  </si>
  <si>
    <t>5 years</t>
  </si>
  <si>
    <t>Commitments and Contingencies (Details Narrative)</t>
  </si>
  <si>
    <t>Mar. 31, 2017USD ($)</t>
  </si>
  <si>
    <t>Previously monthly lease payment</t>
  </si>
  <si>
    <t>Amended monthly lease payment July 1, 2016 onwards</t>
  </si>
  <si>
    <t>Lease expiration date</t>
  </si>
  <si>
    <t>Jun. 30,
		2017</t>
  </si>
  <si>
    <t>Note payable-Related party (Details Narrative) - USD ($)</t>
  </si>
  <si>
    <t>Aug. 15, 2016</t>
  </si>
  <si>
    <t>Interest expense</t>
  </si>
  <si>
    <t>5% Note payable Due August 14, 2017 [Member] | Related Party [Member]</t>
  </si>
  <si>
    <t>Loan face amount</t>
  </si>
  <si>
    <t>Frequency of periodic payment</t>
  </si>
  <si>
    <t>Monthly</t>
  </si>
  <si>
    <t>Periodic payment</t>
  </si>
  <si>
    <t>Convertible notes payable (Details Narrative) - 7.5% Convertible Notes Payable [Member] - Unrelated Parties [Member]</t>
  </si>
  <si>
    <t>2 Months Ended</t>
  </si>
  <si>
    <t>Sep. 30, 2016USD ($)</t>
  </si>
  <si>
    <t>Short-term Debt [Line Items]</t>
  </si>
  <si>
    <t>Debt face amount</t>
  </si>
  <si>
    <t>Debt term</t>
  </si>
  <si>
    <t>2 years</t>
  </si>
  <si>
    <t>Description of conversion price</t>
  </si>
  <si>
    <t>The principle
amount of and all unpaid accrued interest on this Note shall automatically convert shares at the Conversion Price., which is a
30% discount to the effective per share offering price of the qualified financing.</t>
  </si>
  <si>
    <t>Equity (Details Narrative) - $ / shares</t>
  </si>
  <si>
    <t>Preferred stock, authorized</t>
  </si>
  <si>
    <t>Preferred stock, par value (in dollars per share)</t>
  </si>
  <si>
    <t>Preferred stock, outstanding</t>
  </si>
  <si>
    <t>Income Taxes (Details Narrative)</t>
  </si>
  <si>
    <t>Net operating losses ("NOL")</t>
  </si>
  <si>
    <t>Operating loss limitation of use</t>
  </si>
  <si>
    <t>Expire in fiscal 203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54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500000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123</v>
      </c>
    </row>
    <row r="4" spans="1:2">
      <c r="A4" s="4" t="s">
        <v>46</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2</v>
      </c>
    </row>
    <row r="4" spans="1:2">
      <c r="A4" s="4" t="s">
        <v>135</v>
      </c>
      <c r="B4" s="4" t="s">
        <v>136</v>
      </c>
    </row>
    <row r="5" spans="1:2">
      <c r="A5" s="4" t="s">
        <v>137</v>
      </c>
      <c r="B5" s="4" t="s">
        <v>138</v>
      </c>
    </row>
    <row r="6" spans="1:2">
      <c r="A6" s="4" t="s">
        <v>139</v>
      </c>
      <c r="B6" s="4" t="s">
        <v>140</v>
      </c>
    </row>
    <row r="7" spans="1:2">
      <c r="A7" s="4" t="s">
        <v>114</v>
      </c>
      <c r="B7" s="4" t="s">
        <v>141</v>
      </c>
    </row>
    <row r="8" spans="1:2">
      <c r="A8" s="4" t="s">
        <v>142</v>
      </c>
      <c r="B8" s="4" t="s">
        <v>143</v>
      </c>
    </row>
    <row r="9" spans="1:2">
      <c r="A9" s="4" t="s">
        <v>32</v>
      </c>
      <c r="B9" s="4" t="s">
        <v>144</v>
      </c>
    </row>
    <row r="10" spans="1:2">
      <c r="A10" s="4" t="s">
        <v>145</v>
      </c>
      <c r="B10" s="4" t="s">
        <v>146</v>
      </c>
    </row>
    <row r="11" spans="1:2">
      <c r="A11" s="4" t="s">
        <v>147</v>
      </c>
      <c r="B11" s="4" t="s">
        <v>148</v>
      </c>
    </row>
    <row r="12" spans="1:2">
      <c r="A12" s="4" t="s">
        <v>128</v>
      </c>
      <c r="B12" s="4" t="s">
        <v>149</v>
      </c>
    </row>
    <row r="13" spans="1:2">
      <c r="A13" s="4" t="s">
        <v>150</v>
      </c>
      <c r="B13"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15</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80"/>
  </cols>
  <sheetData>
    <row r="1" spans="1:3">
      <c r="A1" s="1" t="s">
        <v>155</v>
      </c>
      <c r="B1" s="2" t="s">
        <v>156</v>
      </c>
      <c r="C1" s="2" t="s">
        <v>2</v>
      </c>
    </row>
    <row r="2" spans="1:3">
      <c r="A2" s="3" t="s">
        <v>157</v>
      </c>
    </row>
    <row r="3" spans="1:3">
      <c r="A3" s="4" t="s">
        <v>158</v>
      </c>
      <c r="B3" s="5" t="n">
        <v>45000000</v>
      </c>
    </row>
    <row r="4" spans="1:3">
      <c r="A4" s="4" t="s">
        <v>159</v>
      </c>
      <c r="B4" s="5" t="n">
        <v>100</v>
      </c>
    </row>
    <row r="5" spans="1:3">
      <c r="A5" s="4" t="s">
        <v>160</v>
      </c>
    </row>
    <row r="6" spans="1:3">
      <c r="A6" s="3" t="s">
        <v>157</v>
      </c>
    </row>
    <row r="7" spans="1:3">
      <c r="A7" s="4" t="s">
        <v>161</v>
      </c>
      <c r="C7" s="4" t="s">
        <v>16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30</v>
      </c>
    </row>
    <row r="2" spans="1:3">
      <c r="A2" s="3" t="s">
        <v>107</v>
      </c>
    </row>
    <row r="3" spans="1:3">
      <c r="A3" s="4" t="s">
        <v>52</v>
      </c>
      <c r="B3" s="7" t="n">
        <v>-1175401</v>
      </c>
      <c r="C3" s="7" t="n">
        <v>-107085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7508</v>
      </c>
      <c r="C3" s="7" t="n">
        <v>92797</v>
      </c>
    </row>
    <row r="4" spans="1:3">
      <c r="A4" s="4" t="s">
        <v>33</v>
      </c>
      <c r="B4" s="5" t="n">
        <v>63554</v>
      </c>
      <c r="C4" s="5" t="n">
        <v>18777</v>
      </c>
    </row>
    <row r="5" spans="1:3">
      <c r="A5" s="4" t="s">
        <v>34</v>
      </c>
      <c r="B5" s="5" t="n">
        <v>2288</v>
      </c>
      <c r="C5" s="5" t="n">
        <v>4353</v>
      </c>
    </row>
    <row r="6" spans="1:3">
      <c r="A6" s="4" t="s">
        <v>35</v>
      </c>
      <c r="B6" s="5" t="n">
        <v>163350</v>
      </c>
      <c r="C6" s="5" t="n">
        <v>115927</v>
      </c>
    </row>
    <row r="7" spans="1:3">
      <c r="A7" s="4" t="s">
        <v>36</v>
      </c>
      <c r="B7" s="5" t="n">
        <v>33918</v>
      </c>
      <c r="C7" s="5" t="n">
        <v>38753</v>
      </c>
    </row>
    <row r="8" spans="1:3">
      <c r="A8" s="4" t="s">
        <v>37</v>
      </c>
      <c r="B8" s="5" t="n">
        <v>197268</v>
      </c>
      <c r="C8" s="5" t="n">
        <v>154680</v>
      </c>
    </row>
    <row r="9" spans="1:3">
      <c r="A9" s="3" t="s">
        <v>38</v>
      </c>
    </row>
    <row r="10" spans="1:3">
      <c r="A10" s="4" t="s">
        <v>39</v>
      </c>
      <c r="B10" s="5" t="n">
        <v>133310</v>
      </c>
      <c r="C10" s="5" t="n">
        <v>68527</v>
      </c>
    </row>
    <row r="11" spans="1:3">
      <c r="A11" s="4" t="s">
        <v>40</v>
      </c>
      <c r="B11" s="5" t="n">
        <v>5370</v>
      </c>
      <c r="C11" s="5" t="n">
        <v>3147</v>
      </c>
    </row>
    <row r="12" spans="1:3">
      <c r="A12" s="4" t="s">
        <v>41</v>
      </c>
      <c r="B12" s="5" t="n">
        <v>21137</v>
      </c>
      <c r="C12" s="5" t="n">
        <v>33610</v>
      </c>
    </row>
    <row r="13" spans="1:3">
      <c r="A13" s="4" t="s">
        <v>42</v>
      </c>
      <c r="B13" s="5" t="n">
        <v>92502</v>
      </c>
      <c r="C13" s="4" t="s">
        <v>43</v>
      </c>
    </row>
    <row r="14" spans="1:3">
      <c r="A14" s="4" t="s">
        <v>44</v>
      </c>
      <c r="B14" s="5" t="n">
        <v>252319</v>
      </c>
      <c r="C14" s="5" t="n">
        <v>105284</v>
      </c>
    </row>
    <row r="15" spans="1:3">
      <c r="A15" s="3" t="s">
        <v>45</v>
      </c>
    </row>
    <row r="16" spans="1:3">
      <c r="A16" s="4" t="s">
        <v>46</v>
      </c>
      <c r="B16" s="5" t="n">
        <v>120250</v>
      </c>
      <c r="C16" s="5" t="n">
        <v>120250</v>
      </c>
    </row>
    <row r="17" spans="1:3">
      <c r="A17" s="4" t="s">
        <v>47</v>
      </c>
      <c r="B17" s="5" t="n">
        <v>372569</v>
      </c>
      <c r="C17" s="5" t="n">
        <v>225534</v>
      </c>
    </row>
    <row r="18" spans="1:3">
      <c r="A18" s="3" t="s">
        <v>48</v>
      </c>
    </row>
    <row r="19" spans="1:3">
      <c r="A19" s="4" t="s">
        <v>49</v>
      </c>
      <c r="B19" s="4" t="s">
        <v>43</v>
      </c>
      <c r="C19" s="4" t="s">
        <v>43</v>
      </c>
    </row>
    <row r="20" spans="1:3">
      <c r="A20" s="4" t="s">
        <v>50</v>
      </c>
      <c r="B20" s="5" t="n">
        <v>450000</v>
      </c>
      <c r="C20" s="5" t="n">
        <v>450000</v>
      </c>
    </row>
    <row r="21" spans="1:3">
      <c r="A21" s="4" t="s">
        <v>51</v>
      </c>
      <c r="B21" s="5" t="n">
        <v>550100</v>
      </c>
      <c r="C21" s="5" t="n">
        <v>550000</v>
      </c>
    </row>
    <row r="22" spans="1:3">
      <c r="A22" s="4" t="s">
        <v>52</v>
      </c>
      <c r="B22" s="5" t="n">
        <v>-1175401</v>
      </c>
      <c r="C22" s="5" t="n">
        <v>-1070854</v>
      </c>
    </row>
    <row r="23" spans="1:3">
      <c r="A23" s="4" t="s">
        <v>53</v>
      </c>
      <c r="B23" s="5" t="n">
        <v>-175301</v>
      </c>
      <c r="C23" s="5" t="n">
        <v>-70854</v>
      </c>
    </row>
    <row r="24" spans="1:3">
      <c r="A24" s="4" t="s">
        <v>54</v>
      </c>
      <c r="B24" s="7" t="n">
        <v>197268</v>
      </c>
      <c r="C24" s="7" t="n">
        <v>154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64</v>
      </c>
      <c r="B1" s="2" t="s">
        <v>1</v>
      </c>
    </row>
    <row r="2" spans="1:3">
      <c r="B2" s="2" t="s">
        <v>165</v>
      </c>
      <c r="C2" s="2" t="s">
        <v>166</v>
      </c>
    </row>
    <row r="3" spans="1:3">
      <c r="A3" s="4" t="s">
        <v>167</v>
      </c>
      <c r="B3" s="7" t="n">
        <v>217052</v>
      </c>
      <c r="C3" s="7" t="n">
        <v>146896</v>
      </c>
    </row>
    <row r="4" spans="1:3">
      <c r="A4" s="4" t="s">
        <v>168</v>
      </c>
    </row>
    <row r="5" spans="1:3">
      <c r="A5" s="4" t="s">
        <v>169</v>
      </c>
      <c r="B5" s="5" t="n">
        <v>3</v>
      </c>
    </row>
    <row r="6" spans="1:3">
      <c r="A6" s="4" t="s">
        <v>170</v>
      </c>
    </row>
    <row r="7" spans="1:3">
      <c r="A7" s="4" t="s">
        <v>171</v>
      </c>
      <c r="B7" s="4" t="s">
        <v>172</v>
      </c>
    </row>
    <row r="8" spans="1:3">
      <c r="A8" s="4" t="s">
        <v>173</v>
      </c>
      <c r="B8" s="7" t="n">
        <v>191971</v>
      </c>
    </row>
    <row r="9" spans="1:3">
      <c r="A9" s="4" t="s">
        <v>174</v>
      </c>
      <c r="B9" s="7" t="n">
        <v>1428117</v>
      </c>
    </row>
    <row r="10" spans="1:3">
      <c r="A10" s="4" t="s">
        <v>175</v>
      </c>
      <c r="B10" s="4" t="s">
        <v>176</v>
      </c>
    </row>
    <row r="11" spans="1:3">
      <c r="A11" s="4" t="s">
        <v>177</v>
      </c>
    </row>
    <row r="12" spans="1:3">
      <c r="A12" s="4" t="s">
        <v>171</v>
      </c>
      <c r="B12" s="4" t="s">
        <v>178</v>
      </c>
    </row>
    <row r="13" spans="1:3">
      <c r="A13" s="4" t="s">
        <v>173</v>
      </c>
      <c r="B13" s="7" t="n">
        <v>299502</v>
      </c>
    </row>
    <row r="14" spans="1:3">
      <c r="A14" s="4" t="s">
        <v>175</v>
      </c>
      <c r="B14" s="4" t="s">
        <v>179</v>
      </c>
    </row>
    <row r="15" spans="1:3">
      <c r="A15" s="4" t="s">
        <v>180</v>
      </c>
    </row>
    <row r="16" spans="1:3">
      <c r="A16" s="4" t="s">
        <v>171</v>
      </c>
      <c r="B16" s="4" t="s">
        <v>181</v>
      </c>
    </row>
    <row r="17" spans="1:3">
      <c r="A17" s="4" t="s">
        <v>173</v>
      </c>
      <c r="B17" s="7" t="n">
        <v>224687</v>
      </c>
    </row>
    <row r="18" spans="1:3">
      <c r="A18" s="4" t="s">
        <v>175</v>
      </c>
      <c r="B18" s="4" t="s">
        <v>18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3</v>
      </c>
      <c r="B1" s="2" t="s">
        <v>2</v>
      </c>
      <c r="C1" s="2" t="s">
        <v>30</v>
      </c>
    </row>
    <row r="2" spans="1:3">
      <c r="A2" s="3" t="s">
        <v>184</v>
      </c>
    </row>
    <row r="3" spans="1:3">
      <c r="A3" s="4" t="s">
        <v>185</v>
      </c>
      <c r="B3" s="7" t="n">
        <v>95795</v>
      </c>
      <c r="C3" s="7" t="n">
        <v>95795</v>
      </c>
    </row>
    <row r="4" spans="1:3">
      <c r="A4" s="4" t="s">
        <v>186</v>
      </c>
      <c r="B4" s="5" t="n">
        <v>61877</v>
      </c>
      <c r="C4" s="5" t="n">
        <v>57042</v>
      </c>
    </row>
    <row r="5" spans="1:3">
      <c r="A5" s="4" t="s">
        <v>36</v>
      </c>
      <c r="B5" s="5" t="n">
        <v>33918</v>
      </c>
      <c r="C5" s="5" t="n">
        <v>38753</v>
      </c>
    </row>
    <row r="6" spans="1:3">
      <c r="A6" s="4" t="s">
        <v>187</v>
      </c>
    </row>
    <row r="7" spans="1:3">
      <c r="A7" s="3" t="s">
        <v>184</v>
      </c>
    </row>
    <row r="8" spans="1:3">
      <c r="A8" s="4" t="s">
        <v>185</v>
      </c>
      <c r="B8" s="5" t="n">
        <v>7731</v>
      </c>
      <c r="C8" s="5" t="n">
        <v>7731</v>
      </c>
    </row>
    <row r="9" spans="1:3">
      <c r="A9" s="4" t="s">
        <v>188</v>
      </c>
    </row>
    <row r="10" spans="1:3">
      <c r="A10" s="3" t="s">
        <v>184</v>
      </c>
    </row>
    <row r="11" spans="1:3">
      <c r="A11" s="4" t="s">
        <v>185</v>
      </c>
      <c r="B11" s="7" t="n">
        <v>88064</v>
      </c>
      <c r="C11" s="7" t="n">
        <v>8806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89</v>
      </c>
      <c r="B1" s="2" t="s">
        <v>1</v>
      </c>
    </row>
    <row r="2" spans="1:3">
      <c r="B2" s="2" t="s">
        <v>2</v>
      </c>
      <c r="C2" s="2" t="s">
        <v>66</v>
      </c>
    </row>
    <row r="3" spans="1:3">
      <c r="A3" s="3" t="s">
        <v>184</v>
      </c>
    </row>
    <row r="4" spans="1:3">
      <c r="A4" s="4" t="s">
        <v>190</v>
      </c>
      <c r="B4" s="7" t="n">
        <v>4835</v>
      </c>
      <c r="C4" s="7" t="n">
        <v>4619</v>
      </c>
    </row>
    <row r="5" spans="1:3">
      <c r="A5" s="4" t="s">
        <v>191</v>
      </c>
    </row>
    <row r="6" spans="1:3">
      <c r="A6" s="3" t="s">
        <v>184</v>
      </c>
    </row>
    <row r="7" spans="1:3">
      <c r="A7" s="4" t="s">
        <v>192</v>
      </c>
      <c r="B7" s="4" t="s">
        <v>193</v>
      </c>
    </row>
    <row r="8" spans="1:3">
      <c r="A8" s="4" t="s">
        <v>194</v>
      </c>
    </row>
    <row r="9" spans="1:3">
      <c r="A9" s="3" t="s">
        <v>184</v>
      </c>
    </row>
    <row r="10" spans="1:3">
      <c r="A10" s="4" t="s">
        <v>192</v>
      </c>
      <c r="B10" s="4" t="s">
        <v>1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96</v>
      </c>
      <c r="B1" s="2" t="s">
        <v>1</v>
      </c>
    </row>
    <row r="2" spans="1:2">
      <c r="B2" s="2" t="s">
        <v>197</v>
      </c>
    </row>
    <row r="3" spans="1:2">
      <c r="A3" s="3" t="s">
        <v>118</v>
      </c>
    </row>
    <row r="4" spans="1:2">
      <c r="A4" s="4" t="s">
        <v>198</v>
      </c>
      <c r="B4" s="7" t="n">
        <v>3685</v>
      </c>
    </row>
    <row r="5" spans="1:2">
      <c r="A5" s="4" t="s">
        <v>199</v>
      </c>
      <c r="B5" s="7" t="n">
        <v>387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02</v>
      </c>
      <c r="B1" s="2" t="s">
        <v>203</v>
      </c>
      <c r="C1" s="2" t="s">
        <v>2</v>
      </c>
      <c r="D1" s="2" t="s">
        <v>66</v>
      </c>
    </row>
    <row r="2" spans="1:4">
      <c r="A2" s="4" t="s">
        <v>204</v>
      </c>
      <c r="C2" s="7" t="n">
        <v>368</v>
      </c>
      <c r="D2" s="4" t="s">
        <v>43</v>
      </c>
    </row>
    <row r="3" spans="1:4">
      <c r="A3" s="4" t="s">
        <v>205</v>
      </c>
    </row>
    <row r="4" spans="1:4">
      <c r="A4" s="4" t="s">
        <v>206</v>
      </c>
      <c r="B4" s="7" t="n">
        <v>50000</v>
      </c>
    </row>
    <row r="5" spans="1:4">
      <c r="A5" s="4" t="s">
        <v>207</v>
      </c>
      <c r="B5" s="4" t="s">
        <v>208</v>
      </c>
    </row>
    <row r="6" spans="1:4">
      <c r="A6" s="4" t="s">
        <v>209</v>
      </c>
      <c r="B6" s="7" t="n">
        <v>4280</v>
      </c>
    </row>
    <row r="7" spans="1:4">
      <c r="A7" s="4" t="s">
        <v>204</v>
      </c>
      <c r="C7" s="7" t="n">
        <v>3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211</v>
      </c>
    </row>
    <row r="2" spans="1:2">
      <c r="B2" s="2" t="s">
        <v>212</v>
      </c>
    </row>
    <row r="3" spans="1:2">
      <c r="A3" s="3" t="s">
        <v>213</v>
      </c>
    </row>
    <row r="4" spans="1:2">
      <c r="A4" s="4" t="s">
        <v>214</v>
      </c>
      <c r="B4" s="7" t="n">
        <v>120250</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19</v>
      </c>
      <c r="B1" s="2" t="s">
        <v>156</v>
      </c>
      <c r="C1" s="2" t="s">
        <v>2</v>
      </c>
      <c r="D1" s="2" t="s">
        <v>30</v>
      </c>
    </row>
    <row r="2" spans="1:4">
      <c r="A2" s="3" t="s">
        <v>126</v>
      </c>
    </row>
    <row r="3" spans="1:4">
      <c r="A3" s="4" t="s">
        <v>62</v>
      </c>
      <c r="C3" s="5" t="n">
        <v>100000000</v>
      </c>
      <c r="D3" s="5" t="n">
        <v>100000000</v>
      </c>
    </row>
    <row r="4" spans="1:4">
      <c r="A4" s="4" t="s">
        <v>61</v>
      </c>
      <c r="C4" s="8" t="n">
        <v>0.01</v>
      </c>
      <c r="D4" s="8" t="n">
        <v>0.01</v>
      </c>
    </row>
    <row r="5" spans="1:4">
      <c r="A5" s="4" t="s">
        <v>220</v>
      </c>
      <c r="C5" s="5" t="n">
        <v>5000000</v>
      </c>
      <c r="D5" s="5" t="n">
        <v>5000000</v>
      </c>
    </row>
    <row r="6" spans="1:4">
      <c r="A6" s="4" t="s">
        <v>221</v>
      </c>
      <c r="C6" s="8" t="n">
        <v>0.01</v>
      </c>
      <c r="D6" s="8" t="n">
        <v>0.01</v>
      </c>
    </row>
    <row r="7" spans="1:4">
      <c r="A7" s="4" t="s">
        <v>158</v>
      </c>
      <c r="B7" s="5" t="n">
        <v>45000000</v>
      </c>
    </row>
    <row r="8" spans="1:4">
      <c r="A8" s="4" t="s">
        <v>159</v>
      </c>
      <c r="B8" s="5" t="n">
        <v>100</v>
      </c>
    </row>
    <row r="9" spans="1:4">
      <c r="A9" s="4" t="s">
        <v>222</v>
      </c>
      <c r="D9"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2"/>
  </cols>
  <sheetData>
    <row r="1" spans="1:2">
      <c r="A1" s="1" t="s">
        <v>223</v>
      </c>
      <c r="B1" s="2" t="s">
        <v>1</v>
      </c>
    </row>
    <row r="2" spans="1:2">
      <c r="B2" s="2" t="s">
        <v>197</v>
      </c>
    </row>
    <row r="3" spans="1:2">
      <c r="A3" s="3" t="s">
        <v>129</v>
      </c>
    </row>
    <row r="4" spans="1:2">
      <c r="A4" s="4" t="s">
        <v>224</v>
      </c>
      <c r="B4" s="7" t="n">
        <v>301000</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v>
      </c>
      <c r="B1" s="2" t="s">
        <v>2</v>
      </c>
      <c r="C1" s="2" t="s">
        <v>30</v>
      </c>
    </row>
    <row r="2" spans="1:3">
      <c r="A2" s="3" t="s">
        <v>56</v>
      </c>
    </row>
    <row r="3" spans="1:3">
      <c r="A3" s="4" t="s">
        <v>57</v>
      </c>
      <c r="B3" s="8" t="n">
        <v>0.01</v>
      </c>
      <c r="C3" s="8" t="n">
        <v>0.01</v>
      </c>
    </row>
    <row r="4" spans="1:3">
      <c r="A4" s="4" t="s">
        <v>58</v>
      </c>
      <c r="B4" s="5" t="n">
        <v>5000000</v>
      </c>
      <c r="C4" s="5" t="n">
        <v>5000000</v>
      </c>
    </row>
    <row r="5" spans="1:3">
      <c r="A5" s="4" t="s">
        <v>59</v>
      </c>
      <c r="B5" s="5" t="n">
        <v>0</v>
      </c>
      <c r="C5" s="5" t="n">
        <v>0</v>
      </c>
    </row>
    <row r="6" spans="1:3">
      <c r="A6" s="4" t="s">
        <v>60</v>
      </c>
      <c r="C6" s="5" t="n">
        <v>0</v>
      </c>
    </row>
    <row r="7" spans="1:3">
      <c r="A7" s="4" t="s">
        <v>61</v>
      </c>
      <c r="B7" s="8" t="n">
        <v>0.01</v>
      </c>
      <c r="C7" s="8" t="n">
        <v>0.01</v>
      </c>
    </row>
    <row r="8" spans="1:3">
      <c r="A8" s="4" t="s">
        <v>62</v>
      </c>
      <c r="B8" s="5" t="n">
        <v>100000000</v>
      </c>
      <c r="C8" s="5" t="n">
        <v>100000000</v>
      </c>
    </row>
    <row r="9" spans="1:3">
      <c r="A9" s="4" t="s">
        <v>63</v>
      </c>
      <c r="B9" s="5" t="n">
        <v>45000000</v>
      </c>
      <c r="C9" s="5" t="n">
        <v>45000000</v>
      </c>
    </row>
    <row r="10" spans="1:3">
      <c r="A10" s="4" t="s">
        <v>64</v>
      </c>
      <c r="B10" s="5" t="n">
        <v>45000000</v>
      </c>
      <c r="C10" s="5" t="n">
        <v>4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43</v>
      </c>
      <c r="C4" s="4" t="s">
        <v>43</v>
      </c>
    </row>
    <row r="5" spans="1:3">
      <c r="A5" s="3" t="s">
        <v>69</v>
      </c>
    </row>
    <row r="6" spans="1:3">
      <c r="A6" s="4" t="s">
        <v>70</v>
      </c>
      <c r="B6" s="5" t="n">
        <v>76540</v>
      </c>
      <c r="C6" s="5" t="n">
        <v>14143</v>
      </c>
    </row>
    <row r="7" spans="1:3">
      <c r="A7" s="4" t="s">
        <v>71</v>
      </c>
      <c r="B7" s="5" t="n">
        <v>25470</v>
      </c>
      <c r="C7" s="5" t="n">
        <v>10508</v>
      </c>
    </row>
    <row r="8" spans="1:3">
      <c r="A8" s="4" t="s">
        <v>72</v>
      </c>
      <c r="B8" s="5" t="n">
        <v>-102010</v>
      </c>
      <c r="C8" s="5" t="n">
        <v>-24651</v>
      </c>
    </row>
    <row r="9" spans="1:3">
      <c r="A9" s="3" t="s">
        <v>73</v>
      </c>
    </row>
    <row r="10" spans="1:3">
      <c r="A10" s="4" t="s">
        <v>74</v>
      </c>
      <c r="B10" s="5" t="n">
        <v>-368</v>
      </c>
      <c r="C10" s="4" t="s">
        <v>43</v>
      </c>
    </row>
    <row r="11" spans="1:3">
      <c r="A11" s="4" t="s">
        <v>75</v>
      </c>
      <c r="B11" s="5" t="n">
        <v>-2224</v>
      </c>
      <c r="C11" s="4" t="s">
        <v>43</v>
      </c>
    </row>
    <row r="12" spans="1:3">
      <c r="A12" s="4" t="s">
        <v>76</v>
      </c>
      <c r="B12" s="4" t="s">
        <v>43</v>
      </c>
      <c r="C12" s="5" t="n">
        <v>246</v>
      </c>
    </row>
    <row r="13" spans="1:3">
      <c r="A13" s="4" t="s">
        <v>77</v>
      </c>
      <c r="B13" s="5" t="n">
        <v>55</v>
      </c>
      <c r="C13" s="4" t="s">
        <v>43</v>
      </c>
    </row>
    <row r="14" spans="1:3">
      <c r="A14" s="4" t="s">
        <v>78</v>
      </c>
      <c r="B14" s="5" t="n">
        <v>-104547</v>
      </c>
      <c r="C14" s="5" t="n">
        <v>-24405</v>
      </c>
    </row>
    <row r="15" spans="1:3">
      <c r="A15" s="4" t="s">
        <v>79</v>
      </c>
      <c r="B15" s="4" t="s">
        <v>43</v>
      </c>
      <c r="C15" s="4" t="s">
        <v>43</v>
      </c>
    </row>
    <row r="16" spans="1:3">
      <c r="A16" s="4" t="s">
        <v>80</v>
      </c>
      <c r="B16" s="7" t="n">
        <v>-104547</v>
      </c>
      <c r="C16" s="7" t="n">
        <v>-24405</v>
      </c>
    </row>
    <row r="17" spans="1:3">
      <c r="A17" s="3" t="s">
        <v>81</v>
      </c>
    </row>
    <row r="18" spans="1:3">
      <c r="A18" s="4" t="s">
        <v>82</v>
      </c>
      <c r="B18" s="7" t="n">
        <v>0</v>
      </c>
      <c r="C18" s="7" t="n">
        <v>0</v>
      </c>
    </row>
    <row r="19" spans="1:3">
      <c r="A19" s="4" t="s">
        <v>83</v>
      </c>
      <c r="B19" s="5" t="n">
        <v>45000000</v>
      </c>
      <c r="C19" s="5" t="n">
        <v>4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6</v>
      </c>
    </row>
    <row r="3" spans="1:3">
      <c r="A3" s="3" t="s">
        <v>85</v>
      </c>
    </row>
    <row r="4" spans="1:3">
      <c r="A4" s="4" t="s">
        <v>86</v>
      </c>
      <c r="B4" s="7" t="n">
        <v>-104547</v>
      </c>
      <c r="C4" s="7" t="n">
        <v>-24405</v>
      </c>
    </row>
    <row r="5" spans="1:3">
      <c r="A5" s="3" t="s">
        <v>87</v>
      </c>
    </row>
    <row r="6" spans="1:3">
      <c r="A6" s="4" t="s">
        <v>88</v>
      </c>
      <c r="B6" s="5" t="n">
        <v>4835</v>
      </c>
      <c r="C6" s="5" t="n">
        <v>4619</v>
      </c>
    </row>
    <row r="7" spans="1:3">
      <c r="A7" s="3" t="s">
        <v>89</v>
      </c>
    </row>
    <row r="8" spans="1:3">
      <c r="A8" s="4" t="s">
        <v>33</v>
      </c>
      <c r="B8" s="5" t="n">
        <v>-44777</v>
      </c>
      <c r="C8" s="5" t="n">
        <v>23769</v>
      </c>
    </row>
    <row r="9" spans="1:3">
      <c r="A9" s="4" t="s">
        <v>42</v>
      </c>
      <c r="B9" s="5" t="n">
        <v>92503</v>
      </c>
      <c r="C9" s="4" t="s">
        <v>43</v>
      </c>
    </row>
    <row r="10" spans="1:3">
      <c r="A10" s="4" t="s">
        <v>34</v>
      </c>
      <c r="B10" s="5" t="n">
        <v>2065</v>
      </c>
      <c r="C10" s="5" t="n">
        <v>-7210</v>
      </c>
    </row>
    <row r="11" spans="1:3">
      <c r="A11" s="4" t="s">
        <v>90</v>
      </c>
      <c r="B11" s="5" t="n">
        <v>2223</v>
      </c>
    </row>
    <row r="12" spans="1:3">
      <c r="A12" s="4" t="s">
        <v>91</v>
      </c>
      <c r="B12" s="5" t="n">
        <v>64782</v>
      </c>
      <c r="C12" s="5" t="n">
        <v>42688</v>
      </c>
    </row>
    <row r="13" spans="1:3">
      <c r="A13" s="4" t="s">
        <v>92</v>
      </c>
      <c r="B13" s="5" t="n">
        <v>17084</v>
      </c>
      <c r="C13" s="5" t="n">
        <v>39461</v>
      </c>
    </row>
    <row r="14" spans="1:3">
      <c r="A14" s="3" t="s">
        <v>93</v>
      </c>
    </row>
    <row r="15" spans="1:3">
      <c r="A15" s="4" t="s">
        <v>94</v>
      </c>
      <c r="B15" s="4" t="s">
        <v>43</v>
      </c>
      <c r="C15" s="5" t="n">
        <v>6515</v>
      </c>
    </row>
    <row r="16" spans="1:3">
      <c r="A16" s="4" t="s">
        <v>95</v>
      </c>
      <c r="B16" s="4" t="s">
        <v>43</v>
      </c>
      <c r="C16" s="5" t="n">
        <v>6515</v>
      </c>
    </row>
    <row r="17" spans="1:3">
      <c r="A17" s="3" t="s">
        <v>96</v>
      </c>
    </row>
    <row r="18" spans="1:3">
      <c r="A18" s="4" t="s">
        <v>97</v>
      </c>
      <c r="B18" s="5" t="n">
        <v>100</v>
      </c>
      <c r="C18" s="4" t="s">
        <v>43</v>
      </c>
    </row>
    <row r="19" spans="1:3">
      <c r="A19" s="4" t="s">
        <v>98</v>
      </c>
      <c r="B19" s="5" t="n">
        <v>-12473</v>
      </c>
      <c r="C19" s="4" t="s">
        <v>43</v>
      </c>
    </row>
    <row r="20" spans="1:3">
      <c r="A20" s="4" t="s">
        <v>99</v>
      </c>
      <c r="B20" s="5" t="n">
        <v>-12373</v>
      </c>
      <c r="C20" s="4" t="s">
        <v>43</v>
      </c>
    </row>
    <row r="21" spans="1:3">
      <c r="A21" s="4" t="s">
        <v>100</v>
      </c>
      <c r="B21" s="5" t="n">
        <v>4711</v>
      </c>
      <c r="C21" s="5" t="n">
        <v>45976</v>
      </c>
    </row>
    <row r="22" spans="1:3">
      <c r="A22" s="4" t="s">
        <v>101</v>
      </c>
      <c r="B22" s="5" t="n">
        <v>92797</v>
      </c>
      <c r="C22" s="5" t="n">
        <v>128836</v>
      </c>
    </row>
    <row r="23" spans="1:3">
      <c r="A23" s="4" t="s">
        <v>102</v>
      </c>
      <c r="B23" s="5" t="n">
        <v>97508</v>
      </c>
      <c r="C23" s="5" t="n">
        <v>174812</v>
      </c>
    </row>
    <row r="24" spans="1:3">
      <c r="A24" s="3" t="s">
        <v>103</v>
      </c>
    </row>
    <row r="25" spans="1:3">
      <c r="A25" s="4" t="s">
        <v>104</v>
      </c>
      <c r="B25" s="5" t="n">
        <v>0</v>
      </c>
      <c r="C25" s="5" t="n">
        <v>0</v>
      </c>
    </row>
    <row r="26" spans="1:3">
      <c r="A26" s="4" t="s">
        <v>105</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6:36:08Z</dcterms:created>
  <dcterms:modified xmlns:dcterms="http://purl.org/dc/terms/" xmlns:xsi="http://www.w3.org/2001/XMLSchema-instance" xsi:type="dcterms:W3CDTF">2017-06-26T16:36:08Z</dcterms:modified>
</cp:coreProperties>
</file>